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Adoption of new and revised Int" sheetId="8" state="visible" r:id="rId8"/>
    <sheet xmlns:r="http://schemas.openxmlformats.org/officeDocument/2006/relationships" name="Critical Accounting Estimates a" sheetId="9" state="visible" r:id="rId9"/>
    <sheet xmlns:r="http://schemas.openxmlformats.org/officeDocument/2006/relationships" name="Cash and Cash Equivalents" sheetId="10" state="visible" r:id="rId10"/>
    <sheet xmlns:r="http://schemas.openxmlformats.org/officeDocument/2006/relationships" name="Current liabilities" sheetId="11" state="visible" r:id="rId11"/>
    <sheet xmlns:r="http://schemas.openxmlformats.org/officeDocument/2006/relationships" name="Borrowings" sheetId="12" state="visible" r:id="rId12"/>
    <sheet xmlns:r="http://schemas.openxmlformats.org/officeDocument/2006/relationships" name="Shareholders' equity" sheetId="13" state="visible" r:id="rId13"/>
    <sheet xmlns:r="http://schemas.openxmlformats.org/officeDocument/2006/relationships" name="Other income" sheetId="14" state="visible" r:id="rId14"/>
    <sheet xmlns:r="http://schemas.openxmlformats.org/officeDocument/2006/relationships" name="Research and development costs" sheetId="15" state="visible" r:id="rId15"/>
    <sheet xmlns:r="http://schemas.openxmlformats.org/officeDocument/2006/relationships" name="General and administrative cost" sheetId="16" state="visible" r:id="rId16"/>
    <sheet xmlns:r="http://schemas.openxmlformats.org/officeDocument/2006/relationships" name="Results related to associates" sheetId="17" state="visible" r:id="rId17"/>
    <sheet xmlns:r="http://schemas.openxmlformats.org/officeDocument/2006/relationships" name="Income taxes" sheetId="18" state="visible" r:id="rId18"/>
    <sheet xmlns:r="http://schemas.openxmlformats.org/officeDocument/2006/relationships" name="Events after balance sheet date" sheetId="19" state="visible" r:id="rId19"/>
    <sheet xmlns:r="http://schemas.openxmlformats.org/officeDocument/2006/relationships" name="Borrowings (Tables)" sheetId="20" state="visible" r:id="rId20"/>
    <sheet xmlns:r="http://schemas.openxmlformats.org/officeDocument/2006/relationships" name="Other income (Tables)" sheetId="21" state="visible" r:id="rId21"/>
    <sheet xmlns:r="http://schemas.openxmlformats.org/officeDocument/2006/relationships" name="General Information (Details)" sheetId="22" state="visible" r:id="rId22"/>
    <sheet xmlns:r="http://schemas.openxmlformats.org/officeDocument/2006/relationships" name="Significant Accounting Polici_2" sheetId="23" state="visible" r:id="rId23"/>
    <sheet xmlns:r="http://schemas.openxmlformats.org/officeDocument/2006/relationships" name="Cash and Cash Equivalents (Deta" sheetId="24" state="visible" r:id="rId24"/>
    <sheet xmlns:r="http://schemas.openxmlformats.org/officeDocument/2006/relationships" name="Borrowings (Details)" sheetId="25" state="visible" r:id="rId25"/>
    <sheet xmlns:r="http://schemas.openxmlformats.org/officeDocument/2006/relationships" name="Shareholders' equity - Share ca" sheetId="26" state="visible" r:id="rId26"/>
    <sheet xmlns:r="http://schemas.openxmlformats.org/officeDocument/2006/relationships" name="Shareholders' equity - Share op" sheetId="27" state="visible" r:id="rId27"/>
    <sheet xmlns:r="http://schemas.openxmlformats.org/officeDocument/2006/relationships" name="Other income (Details)" sheetId="28" state="visible" r:id="rId28"/>
    <sheet xmlns:r="http://schemas.openxmlformats.org/officeDocument/2006/relationships" name="Other income - Narrative (Detai" sheetId="29" state="visible" r:id="rId29"/>
    <sheet xmlns:r="http://schemas.openxmlformats.org/officeDocument/2006/relationships" name="Research and development costs " sheetId="30" state="visible" r:id="rId30"/>
    <sheet xmlns:r="http://schemas.openxmlformats.org/officeDocument/2006/relationships" name="General and administrative co_2" sheetId="31" state="visible" r:id="rId31"/>
    <sheet xmlns:r="http://schemas.openxmlformats.org/officeDocument/2006/relationships" name="Results related to associates (" sheetId="32" state="visible" r:id="rId32"/>
  </sheets>
  <definedNames/>
  <calcPr calcId="124519" fullCalcOnLoad="1"/>
</workbook>
</file>

<file path=xl/sharedStrings.xml><?xml version="1.0" encoding="utf-8"?>
<sst xmlns="http://schemas.openxmlformats.org/spreadsheetml/2006/main" uniqueCount="255">
  <si>
    <t>Document and Entity Information</t>
  </si>
  <si>
    <t>6 Months Ended</t>
  </si>
  <si>
    <t>Jun. 30, 2019</t>
  </si>
  <si>
    <t>Document and Entity Information [Abstract]</t>
  </si>
  <si>
    <t>Entity Registrant Name</t>
  </si>
  <si>
    <t>ProQR Therapeutics N.V.</t>
  </si>
  <si>
    <t>Entity Central Index Key</t>
  </si>
  <si>
    <t>0001612940</t>
  </si>
  <si>
    <t>Document Type</t>
  </si>
  <si>
    <t>6-K</t>
  </si>
  <si>
    <t>Document Period End Date</t>
  </si>
  <si>
    <t>Jun. 30,
		2019</t>
  </si>
  <si>
    <t>Amendment Flag</t>
  </si>
  <si>
    <t>false</t>
  </si>
  <si>
    <t>Current Fiscal Year End Date</t>
  </si>
  <si>
    <t>--12-31</t>
  </si>
  <si>
    <t>Document Fiscal Year Focus</t>
  </si>
  <si>
    <t>2019</t>
  </si>
  <si>
    <t>Document Fiscal Period Focus</t>
  </si>
  <si>
    <t>H1</t>
  </si>
  <si>
    <t>Condensed Consolidated Statement of Financial Position</t>
  </si>
  <si>
    <t>Jun. 30, 2019EUR (€)</t>
  </si>
  <si>
    <t>Dec. 31, 2018EUR (€)</t>
  </si>
  <si>
    <t>Current assets</t>
  </si>
  <si>
    <t>Cash and cash equivalents</t>
  </si>
  <si>
    <t>Prepayments and other receivables</t>
  </si>
  <si>
    <t>Social securities and other taxes</t>
  </si>
  <si>
    <t>Total current assets</t>
  </si>
  <si>
    <t>Property, plant and equipment</t>
  </si>
  <si>
    <t>Investments in associates</t>
  </si>
  <si>
    <t>Total assets</t>
  </si>
  <si>
    <t>Equity</t>
  </si>
  <si>
    <t>Equity attributable to owners of the Company</t>
  </si>
  <si>
    <t>Non-controlling interests</t>
  </si>
  <si>
    <t>Total equity</t>
  </si>
  <si>
    <t>Current liabilities</t>
  </si>
  <si>
    <t>Borrowings</t>
  </si>
  <si>
    <t>Lease liabilities</t>
  </si>
  <si>
    <t>Trade payables</t>
  </si>
  <si>
    <t>Social security and other taxes</t>
  </si>
  <si>
    <t>Pension premiums</t>
  </si>
  <si>
    <t>Deferred income</t>
  </si>
  <si>
    <t>Other current liabilities</t>
  </si>
  <si>
    <t>Total liabilities</t>
  </si>
  <si>
    <t>Total equity and liabilities</t>
  </si>
  <si>
    <t>Condensed Consolidated Statement of Profit or Loss and OCI - EUR (€)</t>
  </si>
  <si>
    <t>3 Months Ended</t>
  </si>
  <si>
    <t>Jun. 30, 2018</t>
  </si>
  <si>
    <t>Condensed Consolidated Statement of Profit or Loss and OCI</t>
  </si>
  <si>
    <t>Other income</t>
  </si>
  <si>
    <t>Research and development costs</t>
  </si>
  <si>
    <t>General and administrative costs</t>
  </si>
  <si>
    <t>Total operating costs</t>
  </si>
  <si>
    <t>Operating result</t>
  </si>
  <si>
    <t>Finance income and expense</t>
  </si>
  <si>
    <t>Results related to associates</t>
  </si>
  <si>
    <t>Result before corporate income taxes</t>
  </si>
  <si>
    <t>Corporate income taxes</t>
  </si>
  <si>
    <t>Result for the period</t>
  </si>
  <si>
    <t>Other comprehensive income</t>
  </si>
  <si>
    <t>Total comprehensive income (attributable to owners of the Company)</t>
  </si>
  <si>
    <t>Result attributable to</t>
  </si>
  <si>
    <t>Owners of the Company</t>
  </si>
  <si>
    <t>Share information</t>
  </si>
  <si>
    <t>Weighted average number of shares outstanding</t>
  </si>
  <si>
    <t>[1]</t>
  </si>
  <si>
    <t>Earnings per share attributable to the equity holders of the Company (expressed in Euro per share)</t>
  </si>
  <si>
    <t>Basic loss per share</t>
  </si>
  <si>
    <t>Diluted loss per share</t>
  </si>
  <si>
    <t>For this period presented in these financial statements, the potential exercise of share options is not included in the diluted earnings per share calculation as the Company was loss-making in all periods. Due to the anti-dilutive nature of the outstanding options, basic and diluted earnings per share are equal in this period.</t>
  </si>
  <si>
    <t>Condensed Consolidated Statement of Changes in Equity - EUR (€) € in Thousands</t>
  </si>
  <si>
    <t>Share capital</t>
  </si>
  <si>
    <t>Share Premium [Member]</t>
  </si>
  <si>
    <t>Equity Settled Employee Benefit Reserve</t>
  </si>
  <si>
    <t>Translation Reserve</t>
  </si>
  <si>
    <t>Accumulated Deficit</t>
  </si>
  <si>
    <t>Total</t>
  </si>
  <si>
    <t>Non-controlling interests [Member]</t>
  </si>
  <si>
    <t>Balance at beginning of period at Dec. 31, 2017</t>
  </si>
  <si>
    <t>Balance at beginning of period (in shares) at Dec. 31, 2017</t>
  </si>
  <si>
    <t>Recognition of share-based payments</t>
  </si>
  <si>
    <t>Shares options exercised</t>
  </si>
  <si>
    <t>Balance at end of period at Jun. 30, 2018</t>
  </si>
  <si>
    <t>Balance at end of period (in shares) at Jun. 30, 2018</t>
  </si>
  <si>
    <t>Balance at beginning of period at Dec. 31, 2018</t>
  </si>
  <si>
    <t>Balance at beginning of period (in shares) at Dec. 31, 2018</t>
  </si>
  <si>
    <t>Shares options lapsed</t>
  </si>
  <si>
    <t>Balance at end of period at Jun. 30, 2019</t>
  </si>
  <si>
    <t>Balance at end of period (in shares) at Jun. 30, 2019</t>
  </si>
  <si>
    <t>Consolidated Statement of Cash Flows</t>
  </si>
  <si>
    <t>Jun. 30, 2018EUR (€)</t>
  </si>
  <si>
    <t>Cash flow from operating activities</t>
  </si>
  <si>
    <t>Net result</t>
  </si>
  <si>
    <t>Adjustments for:</t>
  </si>
  <si>
    <t>Amortization &amp; depreciation &amp; Impairment</t>
  </si>
  <si>
    <t>Share-based payment expenses</t>
  </si>
  <si>
    <t>Financial income and expenses</t>
  </si>
  <si>
    <t>Net foreign exchange gain / (loss)</t>
  </si>
  <si>
    <t>Changes in working capital</t>
  </si>
  <si>
    <t>Other inflows (outflows) of cash</t>
  </si>
  <si>
    <t>Corporate income tax paid</t>
  </si>
  <si>
    <t>Interest received</t>
  </si>
  <si>
    <t>Interest paid</t>
  </si>
  <si>
    <t>Net cash used in operating activities</t>
  </si>
  <si>
    <t>Cash flow from investing activities</t>
  </si>
  <si>
    <t>Purchases of property, plant and equipment</t>
  </si>
  <si>
    <t>Net cash used in investing activities</t>
  </si>
  <si>
    <t>Cash flow from financing activities</t>
  </si>
  <si>
    <t>Proceeds from exercise of share options</t>
  </si>
  <si>
    <t>Proceeds from borrowings</t>
  </si>
  <si>
    <t>Proceeds from convertible loans</t>
  </si>
  <si>
    <t>Redemption of lease liability</t>
  </si>
  <si>
    <t>Net cash (used in)/generated by financing activities</t>
  </si>
  <si>
    <t>Net increase/(decrease) in cash and cash equivalents</t>
  </si>
  <si>
    <t>Currency effect cash and cash equivalents</t>
  </si>
  <si>
    <t>Cash and cash equivalents, at beginning of the period</t>
  </si>
  <si>
    <t>Cash and cash equivalents at the end of the period</t>
  </si>
  <si>
    <t>General Information</t>
  </si>
  <si>
    <t>1. General information
ProQR Therapeutics N.V., or “ProQR” or the “Company”, is a development stage company domiciled in the Netherlands that primarily focuses on the development and commercialization of novel therapeutic medicines.
Since September 18, 2014, the Company’s ordinary shares are listed on the NASDAQ Global Market under ticker symbol PRQR.
The Company was incorporated in the Netherlands, on February 21, 2012 and was reorganized from a private company with limited liability to a public company with limited liability on September 23, 2014. The Company has its statutory seat in Leiden, the Netherlands. The address of its headquarters and registered office is Zernikedreef 9, 2333 CK Leiden, the Netherlands.
ProQR Therapeutics N.V. is the ultimate parent company of the following entities:
·
ProQR Therapeutics Holding B.V. (100%);
·
ProQR Therapeutics I B.V. (100%);
·
ProQR Therapeutics II B.V. (100%);
·
ProQR Therapeutics III B.V. (100%);
·
ProQR Therapeutics IV B.V. (100%);
·
ProQR Therapeutics VI B.V. (100%);
·
ProQR Therapeutics VII B.V. (100%);
·
ProQR Therapeutics VIII B.V. (100%);
·
ProQR Therapeutics IX B.V. (100%);
·
ProQR Therapeutics I Inc. (100%);
·
Amylon Therapeutics B.V. (80%);
·
Amylon Therapeutics Inc. (80%).
ProQR Therapeutics N.V. is also statutory director of Stichting Bewaarneming Aandelen ProQR (“ESOP Foundation”) and has full control over this entity. ProQR Therapeutics N.V. holds a minority shareholding in Wings Therapeutics Inc.
As used in these condensed consolidated financial statements, unless the context indicates otherwise, all references to “ProQR” or the “Company” refer to ProQR Therapeutics N.V. including its subsidiaries and the ESOP Foundation.</t>
  </si>
  <si>
    <t>Significant Accounting Policies</t>
  </si>
  <si>
    <t>2. Significant Accounting Policies
These condensed consolidated financial statements have been prepared in accordance with International Financial Reporting Standards (“IFRS”), as issued by the International Accounting Standards Board (“IASB”), in particular IAS 34 - Interim Financial Reporting. Certain information and disclosures normally included in financial statements prepared in accordance with IFRS have been condensed or omitted. Accordingly, these condensed consolidated financial statements should be read in conjunction with the Company’s annual financial statements for the year ended December 31, 2018. In the opinion of management, all adjustments, consisting of normal recurring nature, considered necessary for a fair presentation have been included in the condensed consolidated financial statements.
The Company’s financial results have varied substantially, and are expected to continue to vary, from period to period. The Company believes that its ordinary activities are not linked to any particular seasonal factors.
The Company operates in one reportable segment, which comprises the discovery and development of innovative, RNA based therapeutics.</t>
  </si>
  <si>
    <t>Adoption of new and revised International Financial Reporting Standards</t>
  </si>
  <si>
    <t>3. Adoption of new and revised International Financial Reporting Standards
The accounting policies adopted in the preparation of the condensed consolidated financial statements are consistent with those applied in the preparation of the Company’s annual financial statements for the year ended December 31, 2018, except for the change in accounting policies resulting from the implementation of IFRS 16 Leases .
IFRS 16 specifies how an entity recognizes, measures, presents and discloses leases. The standard provides a single lessee accounting model, requiring lessees to recognize assets and liabilities for all leases unless the lease term is 12 months or less or the underlying asset has a low value. Upon implementation of the standard on January 1, 2019, the Company recognized a lease liability and a corresponding right-of-use asset.
The impact on the income statement is that operating expenses are replaced by depreciation expenses on the right-of-use asset and interest expenses on the lease liability. The main impact on the statement of cash flows is higher cash flows from operating activities, since cash payments for the principal part of the lease liability are classified as cash flows used in financing activities, whereas such payments were previously classified as cash flows used in operating activities.
Other new Standards and Interpretations, which became effective as of January 1, 2019, did not have a material impact on our condensed consolidated financial statements.</t>
  </si>
  <si>
    <t>Critical Accounting Estimates and Judgments</t>
  </si>
  <si>
    <t>4. Critical Accounting Estimates and Judgments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 Share-based payments
Share options granted to employees and consultants are measured at the fair value of the equity instruments granted. Fair value is determined through the use of the Black-Scholes option-pricing model, which is considered the most appropriate model for this purpose by management.
Initially, the Company’s ordinary shares were not publicly traded and consequently the Company needed to estimate the fair value of its share and the expected volatility of that value.
For options granted from the moment of listing, the Company uses the closing price of the ordinary shares on the previous business day as exercise price of the options granted.
The result of the share option valuations and the related compensation expense is dependent on the model and input parameters used. Even though Management considers the fair values reasonable and defensible based on the methodologies applied and the information available, others might derive a different fair value for the Company’s share options.
(b) Corporate income taxes
The Company recognizes deferred tax assets arising from unused tax losses or tax credits only to the extent that the Company has sufficient taxable temporary differences or there is convincing evidence that sufficient taxable profit will be available against which the unused tax losses or unused tax credits can be utilized. Management’s judgment is that such convincing evidence is currently not sufficiently available and a deferred tax asset is therefore only recognized to the extent that the Company has sufficient taxable temporary differences.
(c) Grant income
Grant income is not recognized until there is reasonable assurance that the Company will comply with the conditions attached to them. Grants are recognized in profit or loss on a systematic basis over the period the Company recognizes as expenses the related costs for which the grants are expected to compensate.
(d) Research and development expenditures
Research expenditures are currently not capitalized but are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
The condensed consolidated financial statements do not include all disclosures for critical accounting estimates and judgments that are required in the annual consolidated financial statements and should be read in conjunction with the Company’s annual financial statements for the year ended December 31, 2018.</t>
  </si>
  <si>
    <t>Cash and Cash Equivalents</t>
  </si>
  <si>
    <t>Cash and Cash Equivalents.</t>
  </si>
  <si>
    <t>5. Cash and Cash Equivalents
At June 30, 2019, the Company’s cash and equivalents were € 82,464,000 as compared to € 105,580,000 at December 31, 2018. An amount of € 37,588,000 of the cash balance is denominated in US dollars. The cash balances are held at banks with investment grade credit ratings. The cash at banks is at full disposal of the Company.</t>
  </si>
  <si>
    <t>6. Current liabilities
At June 30, 2019 and December 31, 2018, the other current liabilities consisted principally of accruals for services provided by vendors not yet billed, payroll related accruals and other miscellaneous liabilities.</t>
  </si>
  <si>
    <t>7. Borrowings
June 30,
December 31,
€ 1,000
€ 1,000
Innovation credit
5,164
5,164
Accrued interest on innovation credit
2,726
1,871
Convertible notes
2,646
2,351
Total borrowings
10,536
9,386
Current portion
(178)
—
10,358
9,386
On June 1, 2012, ProQR was awarded an Innovation credit by the Dutch government, through its agency RVO of the Ministry of Economic Affairs, for the Company’s cystic fibrosis program. Amounts were drawn under this facility in the course of the years 2013 through 2017. The credit covers 35% of the costs incurred in respect of the program up to € 5.0 million.
The credit is interest-bearing at a rate of 10% per annum. Early October 2018 ProQR received a conditional waiver of the €5 million Innovation credit. Consequently, the repayment of the total loan of €7.7 million, including interest, has been waived if conditions are met, which will be reviewed annually for 3 years. The assets which are co-financed with the granted innovation credit are subject to a right of pledge for the benefit of RVO.
On December 10, 2018 ProQR was awarded an Innovation credit for the QR-110 program. Amounts will be drawn under this facility from 2018 through 2021. The credit of € 4.7 million through December 31, 2021 will be used to conduct the Phase 2/3 clinical study and efforts to obtain regulatory and ethical market approval (NDA/MAA) of QR-110 for LCA10, of which €0.2 million has been received at June 30, 2019. The credit, including accrued interest of 10% per annum, is repayable depending on obtaining market approval.
Convertible loans
Convertible loans were issued to Amylon Therapeutics B.V. and are interest-bearing at an average rate of 8% per annum. They are convertible into a variable number of ordinary shares within 36 months at the option of the holder or the Company in case financing criteria are met. Any unconverted loans become payable on demand after 24 – 36 months in equal quarterly terms.</t>
  </si>
  <si>
    <t>Shareholders' equity</t>
  </si>
  <si>
    <t>8 . Shareholders’ equity
The authorized share capital of the Company amounting to € 7,200,000 consists of 90,000,000 ordinary shares and 90,000,000 preference shares with a par value of € 0.04 per share. At June 30, 2019, 43,149,987 ordinary shares were issued and fully paid in cash, of which 4,237,398 were held by the Company as treasury shares (December 31, 2018: 4,277,051).
In November 2018, the Company issued 112,473 shares in the aggregate amount of $2.5 million, at $22.23 (€19.46) per share to Ionis Pharmaceuticals, Inc. Under the terms of the agreement, an upfront payment in ordinary shares to its common stock, was made to Ionis upon signing the worldwide license agreement. The Company was granted an exclusive worldwide license to QR-1123 and relevant patents. The Company will also make future milestone payments, certain of which will be made in equity and others in cash or equity at the company’s discretion, and royalties on net sales of 20% through the royalty term.
On November 7, 2018, the Company filed a shelf registration statement, which permitted: (a) the offering, issuance and sale by the Company of up to a maximum aggregate offering price of $ 300,000,000 of its ordinary shares, warrants and/or units; and (b) as part of the $ 300,000,000, the offering, issuance and sale by us of up to a maximum aggregate offering price of $ 75,000,000 of its ordinary shares that may be issued and sold under a sales agreement with H.C. Wainwright &amp; Co in one or more at-the-market offerings. In 2018, no shares were issued pursuant to our ATM facility.
In September 2018, the Company consummated an underwritten public offering and concurrent registered direct offering of 6,612,500 ordinary shares at an issue price of $ 15.75 per share. The gross proceeds from this offering amounted to € 89,983,000 while the transaction costs amounted to € 5,792,000, resulting in net proceeds of € 84,191,000.
Translation reserve
The translation reserve comprises all foreign currency differences arising from the translation of the financial statements of foreign operations.
Share options
The Company operates an equity-settled share-based compensation plan which was introduced in 2013. Options may be granted to employees, members of the Supervisory Board, members of the Management Board and consultants. The compensation expenses included in operating costs for this plan in the three month period ended June 30, 2019 were € 1,100,000 (three month period ended June 30, 2018: € 1,511,000), of which € 724,000 (2018: € 873,000) was recorded in general and administrative costs and € 376,000 (2018: € 638,000) was recorded in research and development costs.</t>
  </si>
  <si>
    <t>9. Other income
Three month period ended June 30,
€ 1,000
€ 1,000
Grant income
489
861
Other income
74
110
563
971
On February 9, 2018, the Company entered into a partnership agreement with Foundation Fighting Blindness (FFB), under which FFB has agreed to provide funding of $7.5 million for the pre-clinical and clinical development of QR‑421a for Usher syndrome type 2A targeting mutations in exon 13.
In addition, funding was received for our Huntington’s disease program.
Grants are recognized in other income in the same period in which the related R&amp;D costs are recognized.</t>
  </si>
  <si>
    <t>Research and Development Costs</t>
  </si>
  <si>
    <t>10. Research and development costs
Research and development costs amount to € 9,523,000 for the three month period ended June 30, 2019 compared to € 5,990,000 for same period in 2018 and are comprised of allocated employee costs including share-based payments, the costs of materials and laboratory consumables, outsourced activities, license and intellectual property costs and other allocated costs.</t>
  </si>
  <si>
    <t xml:space="preserve">11. General and administrative costs
General and administrative costs amount to € 2,876,000 for the three month period ended June 30, 2019 compared to </t>
  </si>
  <si>
    <t>12. Results related to associates
Results related to associates for the three month period ended June 30, 2019 consist of a gain on the sale of assets to Wings Therapeutics Inc of € 959,000 and the Company’s share in the net loss of Wings Therapeutics Inc, amounting to € 261,000.</t>
  </si>
  <si>
    <t>Income taxes</t>
  </si>
  <si>
    <t>13. Income taxes
Due to the operating losses incurred since inception the Company has no tax provisions as of the balance sheet date. Furthermore, no significant temporary differences exist between accounting and tax results. Realization of deferred tax assets is dependent on future earnings, if any, the timing and amount of which are uncertain. Accordingly, the Company has not yet recognized any deferred tax asset related to operating losses.</t>
  </si>
  <si>
    <t>Events after balance sheet date</t>
  </si>
  <si>
    <t>14. Events after balance sheet date
No significant events have occurred after the balance sheet date .</t>
  </si>
  <si>
    <t>Borrowings (Tables)</t>
  </si>
  <si>
    <t>Schedule of borrowings</t>
  </si>
  <si>
    <t>June 30,
December 31,
€ 1,000
€ 1,000
Innovation credit
5,164
5,164
Accrued interest on innovation credit
2,726
1,871
Convertible notes
2,646
2,351
Total borrowings
10,536
9,386
Current portion
(178)
—
10,358
9,386</t>
  </si>
  <si>
    <t>Other income (Tables)</t>
  </si>
  <si>
    <t>Three month period ended June 30,
€ 1,000
€ 1,000
Grant income
489
861
Other income
74
110
563
971</t>
  </si>
  <si>
    <t>General Information (Details)</t>
  </si>
  <si>
    <t>ProQR Therapeutics Holding B.V. [Member]</t>
  </si>
  <si>
    <t>Disclosure of subsidiaries [line items]</t>
  </si>
  <si>
    <t>Proportion of ownership interest in subsidiary</t>
  </si>
  <si>
    <t>100.00%</t>
  </si>
  <si>
    <t>ProQR Therapeutics I B.V. [Member]</t>
  </si>
  <si>
    <t>ProQR Therapeutics II B.V. [Member]</t>
  </si>
  <si>
    <t>ProQR Therapeutics III B.V. [Member]</t>
  </si>
  <si>
    <t>ProQR Therapeutics IV B.V. [Member]</t>
  </si>
  <si>
    <t>ProQR Therapeutics VI B.V. [Member]</t>
  </si>
  <si>
    <t>ProQR Therapeutics VII B.V. [Member]</t>
  </si>
  <si>
    <t>ProQR Therapeutics VIII B.V. [Member]</t>
  </si>
  <si>
    <t>ProQR Therapeutics IX B.V. [Member]</t>
  </si>
  <si>
    <t>Amylon Therapeutics B.V [Member]</t>
  </si>
  <si>
    <t>80.00%</t>
  </si>
  <si>
    <t>Amylon Therapeutics Inc [Member]</t>
  </si>
  <si>
    <t>ProQR Therapeutics I Inc. [Member]</t>
  </si>
  <si>
    <t>Significant Accounting Policies (Details)</t>
  </si>
  <si>
    <t>Jun. 30, 2019segment</t>
  </si>
  <si>
    <t>Ifrs Number of Reportable Segments</t>
  </si>
  <si>
    <t>Cash and Cash Equivalents (Details)</t>
  </si>
  <si>
    <t>Jun. 30, 2019USD ($)</t>
  </si>
  <si>
    <t>Mar. 31, 2019EUR (€)</t>
  </si>
  <si>
    <t>Mar. 31, 2018EUR (€)</t>
  </si>
  <si>
    <t>Dec. 31, 2017EUR (€)</t>
  </si>
  <si>
    <t>Cash at banks</t>
  </si>
  <si>
    <t>Total cash and cash equivalents</t>
  </si>
  <si>
    <t>Borrowings (Details) - EUR (€) € in Thousands</t>
  </si>
  <si>
    <t>Jun. 01, 2012</t>
  </si>
  <si>
    <t>Oct. 31, 2018</t>
  </si>
  <si>
    <t>Dec. 31, 2017</t>
  </si>
  <si>
    <t>Dec. 31, 2018</t>
  </si>
  <si>
    <t>Dec. 10, 2018</t>
  </si>
  <si>
    <t>Disclosure of detailed information about borrowings [line items]</t>
  </si>
  <si>
    <t>Total borrowings</t>
  </si>
  <si>
    <t>Current portion</t>
  </si>
  <si>
    <t>Non Current portion</t>
  </si>
  <si>
    <t>Innovation credit</t>
  </si>
  <si>
    <t>Accrued interest on innovation credit</t>
  </si>
  <si>
    <t>Percentage of cost covered by the innovative credit</t>
  </si>
  <si>
    <t>35.00%</t>
  </si>
  <si>
    <t>Maximum initial borrowing base</t>
  </si>
  <si>
    <t>Interest rate (as percent)</t>
  </si>
  <si>
    <t>10.00%</t>
  </si>
  <si>
    <t>Conditional waiver of debt</t>
  </si>
  <si>
    <t>Total conditional waiver of debt</t>
  </si>
  <si>
    <t>Conditions reviewed period</t>
  </si>
  <si>
    <t>3 years</t>
  </si>
  <si>
    <t>Convertible notes</t>
  </si>
  <si>
    <t>8.00%</t>
  </si>
  <si>
    <t>Debt instrument convertible term</t>
  </si>
  <si>
    <t>36 months</t>
  </si>
  <si>
    <t>Convertible notes | Minimum</t>
  </si>
  <si>
    <t>Unconvertible debt maturity</t>
  </si>
  <si>
    <t>P24M</t>
  </si>
  <si>
    <t>Convertible notes | Maximum</t>
  </si>
  <si>
    <t>P36M</t>
  </si>
  <si>
    <t>Shareholders' equity - Share capital (Details)</t>
  </si>
  <si>
    <t>1 Months Ended</t>
  </si>
  <si>
    <t>Nov. 30, 2018€ / shares</t>
  </si>
  <si>
    <t>Sep. 30, 2018EUR (€)</t>
  </si>
  <si>
    <t>Jun. 30, 2019€ / shares</t>
  </si>
  <si>
    <t>Jun. 30, 2019USD ($)shares</t>
  </si>
  <si>
    <t>Dec. 31, 2018shares</t>
  </si>
  <si>
    <t>Nov. 30, 2018USD ($)$ / sharesshares</t>
  </si>
  <si>
    <t>Nov. 07, 2018USD ($)</t>
  </si>
  <si>
    <t>Sep. 30, 2018$ / sharesshares</t>
  </si>
  <si>
    <t>Jun. 30, 2018shares</t>
  </si>
  <si>
    <t>Dec. 31, 2017shares</t>
  </si>
  <si>
    <t>Shareholders' Equity</t>
  </si>
  <si>
    <t>Number of shares issued</t>
  </si>
  <si>
    <t>Authorized share capital | $</t>
  </si>
  <si>
    <t>Number of shares outstanding</t>
  </si>
  <si>
    <t>Par value per share | € / shares</t>
  </si>
  <si>
    <t>Ordinary</t>
  </si>
  <si>
    <t>Maximum aggregate offering of ordinary shares | $</t>
  </si>
  <si>
    <t>Number of shares authorised</t>
  </si>
  <si>
    <t>Shares were issued and fully paid in cash</t>
  </si>
  <si>
    <t>Treasury shares</t>
  </si>
  <si>
    <t>Preferred</t>
  </si>
  <si>
    <t>Underwritten public offering and direct offering</t>
  </si>
  <si>
    <t>Share price | $ / shares</t>
  </si>
  <si>
    <t>Gross proceeds | €</t>
  </si>
  <si>
    <t>Transaction cost | €</t>
  </si>
  <si>
    <t>Net proceeds | €</t>
  </si>
  <si>
    <t>H.C. Wainwright &amp; Co | Ordinary</t>
  </si>
  <si>
    <t>Ionis Pharmaceuticals, Inc | Worldwide License Agreement</t>
  </si>
  <si>
    <t>Share price | (per share)</t>
  </si>
  <si>
    <t>Percent of net sales royalties</t>
  </si>
  <si>
    <t>20.00%</t>
  </si>
  <si>
    <t>Shareholders' equity - Share options (Details) - EUR (€)</t>
  </si>
  <si>
    <t>Compensation expenses</t>
  </si>
  <si>
    <t>Compensation expenses recorded in general and administrative costs</t>
  </si>
  <si>
    <t>Compensation expenses recorded in research and development costs</t>
  </si>
  <si>
    <t>Other income (Details) - EUR (€) € in Thousands</t>
  </si>
  <si>
    <t>Grant income</t>
  </si>
  <si>
    <t>Total other income</t>
  </si>
  <si>
    <t>Other income - Narrative (Details) $ in Millions</t>
  </si>
  <si>
    <t>Feb. 09, 2018USD ($)</t>
  </si>
  <si>
    <t>Foundation Fighting Blindness</t>
  </si>
  <si>
    <t>Other Income [Line Items]</t>
  </si>
  <si>
    <t>Amount of funds available for qualified projects</t>
  </si>
  <si>
    <t>Research and development costs (Details) - EUR (€)</t>
  </si>
  <si>
    <t>General and administrative costs (Details) - EUR (€)</t>
  </si>
  <si>
    <t>General and administrative expense</t>
  </si>
  <si>
    <t>Results related to associates (Details) - Wings Therapeutics Inc</t>
  </si>
  <si>
    <t>Disclosure of associates [line items]</t>
  </si>
  <si>
    <t>Gain on sale of assets</t>
  </si>
  <si>
    <t>Loss on share of profits of assoc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v>
      </c>
      <c r="B1" s="2" t="s">
        <v>1</v>
      </c>
    </row>
    <row r="2" spans="1:2">
      <c r="B2" s="2" t="s">
        <v>2</v>
      </c>
    </row>
    <row r="3" spans="1:2">
      <c r="A3" s="3" t="s">
        <v>35</v>
      </c>
    </row>
    <row r="4" spans="1:2">
      <c r="A4" s="4" t="s">
        <v>35</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6</v>
      </c>
      <c r="B1" s="2" t="s">
        <v>1</v>
      </c>
    </row>
    <row r="2" spans="1:2">
      <c r="B2" s="2" t="s">
        <v>2</v>
      </c>
    </row>
    <row r="3" spans="1:2">
      <c r="A3" s="3" t="s">
        <v>36</v>
      </c>
    </row>
    <row r="4" spans="1:2">
      <c r="A4" s="4" t="s">
        <v>36</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9</v>
      </c>
      <c r="B1" s="2" t="s">
        <v>1</v>
      </c>
    </row>
    <row r="2" spans="1:2">
      <c r="B2" s="2" t="s">
        <v>2</v>
      </c>
    </row>
    <row r="3" spans="1:2">
      <c r="A3" s="3" t="s">
        <v>49</v>
      </c>
    </row>
    <row r="4" spans="1:2">
      <c r="A4" s="4" t="s">
        <v>49</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v>
      </c>
      <c r="B1" s="2" t="s">
        <v>1</v>
      </c>
    </row>
    <row r="2" spans="1:2">
      <c r="B2" s="2" t="s">
        <v>2</v>
      </c>
    </row>
    <row r="3" spans="1:2">
      <c r="A3" s="3" t="s">
        <v>50</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51</v>
      </c>
    </row>
    <row r="4" spans="1:2">
      <c r="A4" s="4" t="s">
        <v>51</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2</v>
      </c>
    </row>
    <row r="3" spans="1:2">
      <c r="A3" s="3" t="s">
        <v>55</v>
      </c>
    </row>
    <row r="4" spans="1:2">
      <c r="A4" s="4" t="s">
        <v>5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20</v>
      </c>
      <c r="B1" s="2" t="s">
        <v>21</v>
      </c>
      <c r="C1" s="2" t="s">
        <v>22</v>
      </c>
    </row>
    <row r="2" spans="1:3">
      <c r="A2" s="3" t="s">
        <v>23</v>
      </c>
    </row>
    <row r="3" spans="1:3">
      <c r="A3" s="4" t="s">
        <v>24</v>
      </c>
      <c r="B3" s="5" t="n">
        <v>82464000</v>
      </c>
      <c r="C3" s="5" t="n">
        <v>105580000</v>
      </c>
    </row>
    <row r="4" spans="1:3">
      <c r="A4" s="4" t="s">
        <v>25</v>
      </c>
      <c r="B4" s="6" t="n">
        <v>2165000</v>
      </c>
      <c r="C4" s="6" t="n">
        <v>1544000</v>
      </c>
    </row>
    <row r="5" spans="1:3">
      <c r="A5" s="4" t="s">
        <v>26</v>
      </c>
      <c r="B5" s="6" t="n">
        <v>1430000</v>
      </c>
      <c r="C5" s="6" t="n">
        <v>1243000</v>
      </c>
    </row>
    <row r="6" spans="1:3">
      <c r="A6" s="4" t="s">
        <v>27</v>
      </c>
      <c r="B6" s="6" t="n">
        <v>86059000</v>
      </c>
      <c r="C6" s="6" t="n">
        <v>108367000</v>
      </c>
    </row>
    <row r="7" spans="1:3">
      <c r="A7" s="4" t="s">
        <v>28</v>
      </c>
      <c r="B7" s="6" t="n">
        <v>3495000</v>
      </c>
      <c r="C7" s="6" t="n">
        <v>1864000</v>
      </c>
    </row>
    <row r="8" spans="1:3">
      <c r="A8" s="4" t="s">
        <v>29</v>
      </c>
      <c r="B8" s="6" t="n">
        <v>698000</v>
      </c>
    </row>
    <row r="9" spans="1:3">
      <c r="A9" s="4" t="s">
        <v>30</v>
      </c>
      <c r="B9" s="6" t="n">
        <v>90252000</v>
      </c>
      <c r="C9" s="6" t="n">
        <v>110231000</v>
      </c>
    </row>
    <row r="10" spans="1:3">
      <c r="A10" s="3" t="s">
        <v>31</v>
      </c>
    </row>
    <row r="11" spans="1:3">
      <c r="A11" s="4" t="s">
        <v>32</v>
      </c>
      <c r="B11" s="6" t="n">
        <v>70633000</v>
      </c>
      <c r="C11" s="6" t="n">
        <v>92915000</v>
      </c>
    </row>
    <row r="12" spans="1:3">
      <c r="A12" s="4" t="s">
        <v>33</v>
      </c>
      <c r="B12" s="6" t="n">
        <v>-399000</v>
      </c>
      <c r="C12" s="6" t="n">
        <v>-230000</v>
      </c>
    </row>
    <row r="13" spans="1:3">
      <c r="A13" s="4" t="s">
        <v>34</v>
      </c>
      <c r="B13" s="6" t="n">
        <v>70234000</v>
      </c>
      <c r="C13" s="6" t="n">
        <v>92685000</v>
      </c>
    </row>
    <row r="14" spans="1:3">
      <c r="A14" s="3" t="s">
        <v>35</v>
      </c>
    </row>
    <row r="15" spans="1:3">
      <c r="A15" s="4" t="s">
        <v>36</v>
      </c>
      <c r="B15" s="6" t="n">
        <v>178000</v>
      </c>
    </row>
    <row r="16" spans="1:3">
      <c r="A16" s="4" t="s">
        <v>37</v>
      </c>
      <c r="B16" s="6" t="n">
        <v>1179000</v>
      </c>
    </row>
    <row r="17" spans="1:3">
      <c r="A17" s="4" t="s">
        <v>38</v>
      </c>
      <c r="B17" s="6" t="n">
        <v>188000</v>
      </c>
      <c r="C17" s="6" t="n">
        <v>135000</v>
      </c>
    </row>
    <row r="18" spans="1:3">
      <c r="A18" s="4" t="s">
        <v>39</v>
      </c>
      <c r="B18" s="6" t="n">
        <v>7000</v>
      </c>
    </row>
    <row r="19" spans="1:3">
      <c r="A19" s="4" t="s">
        <v>40</v>
      </c>
      <c r="B19" s="6" t="n">
        <v>8000</v>
      </c>
      <c r="C19" s="6" t="n">
        <v>7000</v>
      </c>
    </row>
    <row r="20" spans="1:3">
      <c r="A20" s="4" t="s">
        <v>41</v>
      </c>
      <c r="B20" s="6" t="n">
        <v>182000</v>
      </c>
      <c r="C20" s="6" t="n">
        <v>545000</v>
      </c>
    </row>
    <row r="21" spans="1:3">
      <c r="A21" s="4" t="s">
        <v>42</v>
      </c>
      <c r="B21" s="6" t="n">
        <v>7309000</v>
      </c>
      <c r="C21" s="6" t="n">
        <v>7473000</v>
      </c>
    </row>
    <row r="22" spans="1:3">
      <c r="A22" s="4" t="s">
        <v>35</v>
      </c>
      <c r="B22" s="6" t="n">
        <v>9051000</v>
      </c>
      <c r="C22" s="6" t="n">
        <v>8160000</v>
      </c>
    </row>
    <row r="23" spans="1:3">
      <c r="A23" s="4" t="s">
        <v>36</v>
      </c>
      <c r="B23" s="6" t="n">
        <v>10358000</v>
      </c>
      <c r="C23" s="6" t="n">
        <v>9386000</v>
      </c>
    </row>
    <row r="24" spans="1:3">
      <c r="A24" s="4" t="s">
        <v>37</v>
      </c>
      <c r="B24" s="6" t="n">
        <v>609000</v>
      </c>
    </row>
    <row r="25" spans="1:3">
      <c r="A25" s="4" t="s">
        <v>43</v>
      </c>
      <c r="B25" s="6" t="n">
        <v>20018000</v>
      </c>
      <c r="C25" s="6" t="n">
        <v>17546000</v>
      </c>
    </row>
    <row r="26" spans="1:3">
      <c r="A26" s="4" t="s">
        <v>44</v>
      </c>
      <c r="B26" s="5" t="n">
        <v>90252000</v>
      </c>
      <c r="C26" s="5" t="n">
        <v>1102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36</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49</v>
      </c>
    </row>
    <row r="4" spans="1:2">
      <c r="A4" s="4" t="s">
        <v>49</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7"/>
    <col customWidth="1" max="2" min="2" width="15"/>
  </cols>
  <sheetData>
    <row r="1" spans="1:2">
      <c r="A1" s="1" t="s">
        <v>146</v>
      </c>
      <c r="B1" s="2" t="s">
        <v>1</v>
      </c>
    </row>
    <row r="2" spans="1:2">
      <c r="B2" s="2" t="s">
        <v>2</v>
      </c>
    </row>
    <row r="3" spans="1:2">
      <c r="A3" s="4" t="s">
        <v>147</v>
      </c>
    </row>
    <row r="4" spans="1:2">
      <c r="A4" s="3" t="s">
        <v>148</v>
      </c>
    </row>
    <row r="5" spans="1:2">
      <c r="A5" s="4" t="s">
        <v>149</v>
      </c>
      <c r="B5" s="4" t="s">
        <v>150</v>
      </c>
    </row>
    <row r="6" spans="1:2">
      <c r="A6" s="4" t="s">
        <v>151</v>
      </c>
    </row>
    <row r="7" spans="1:2">
      <c r="A7" s="3" t="s">
        <v>148</v>
      </c>
    </row>
    <row r="8" spans="1:2">
      <c r="A8" s="4" t="s">
        <v>149</v>
      </c>
      <c r="B8" s="4" t="s">
        <v>150</v>
      </c>
    </row>
    <row r="9" spans="1:2">
      <c r="A9" s="4" t="s">
        <v>152</v>
      </c>
    </row>
    <row r="10" spans="1:2">
      <c r="A10" s="3" t="s">
        <v>148</v>
      </c>
    </row>
    <row r="11" spans="1:2">
      <c r="A11" s="4" t="s">
        <v>149</v>
      </c>
      <c r="B11" s="4" t="s">
        <v>150</v>
      </c>
    </row>
    <row r="12" spans="1:2">
      <c r="A12" s="4" t="s">
        <v>153</v>
      </c>
    </row>
    <row r="13" spans="1:2">
      <c r="A13" s="3" t="s">
        <v>148</v>
      </c>
    </row>
    <row r="14" spans="1:2">
      <c r="A14" s="4" t="s">
        <v>149</v>
      </c>
      <c r="B14" s="4" t="s">
        <v>150</v>
      </c>
    </row>
    <row r="15" spans="1:2">
      <c r="A15" s="4" t="s">
        <v>154</v>
      </c>
    </row>
    <row r="16" spans="1:2">
      <c r="A16" s="3" t="s">
        <v>148</v>
      </c>
    </row>
    <row r="17" spans="1:2">
      <c r="A17" s="4" t="s">
        <v>149</v>
      </c>
      <c r="B17" s="4" t="s">
        <v>150</v>
      </c>
    </row>
    <row r="18" spans="1:2">
      <c r="A18" s="4" t="s">
        <v>155</v>
      </c>
    </row>
    <row r="19" spans="1:2">
      <c r="A19" s="3" t="s">
        <v>148</v>
      </c>
    </row>
    <row r="20" spans="1:2">
      <c r="A20" s="4" t="s">
        <v>149</v>
      </c>
      <c r="B20" s="4" t="s">
        <v>150</v>
      </c>
    </row>
    <row r="21" spans="1:2">
      <c r="A21" s="4" t="s">
        <v>156</v>
      </c>
    </row>
    <row r="22" spans="1:2">
      <c r="A22" s="3" t="s">
        <v>148</v>
      </c>
    </row>
    <row r="23" spans="1:2">
      <c r="A23" s="4" t="s">
        <v>149</v>
      </c>
      <c r="B23" s="4" t="s">
        <v>150</v>
      </c>
    </row>
    <row r="24" spans="1:2">
      <c r="A24" s="4" t="s">
        <v>157</v>
      </c>
    </row>
    <row r="25" spans="1:2">
      <c r="A25" s="3" t="s">
        <v>148</v>
      </c>
    </row>
    <row r="26" spans="1:2">
      <c r="A26" s="4" t="s">
        <v>149</v>
      </c>
      <c r="B26" s="4" t="s">
        <v>150</v>
      </c>
    </row>
    <row r="27" spans="1:2">
      <c r="A27" s="4" t="s">
        <v>158</v>
      </c>
    </row>
    <row r="28" spans="1:2">
      <c r="A28" s="3" t="s">
        <v>148</v>
      </c>
    </row>
    <row r="29" spans="1:2">
      <c r="A29" s="4" t="s">
        <v>149</v>
      </c>
      <c r="B29" s="4" t="s">
        <v>150</v>
      </c>
    </row>
    <row r="30" spans="1:2">
      <c r="A30" s="4" t="s">
        <v>159</v>
      </c>
    </row>
    <row r="31" spans="1:2">
      <c r="A31" s="3" t="s">
        <v>148</v>
      </c>
    </row>
    <row r="32" spans="1:2">
      <c r="A32" s="4" t="s">
        <v>149</v>
      </c>
      <c r="B32" s="4" t="s">
        <v>160</v>
      </c>
    </row>
    <row r="33" spans="1:2">
      <c r="A33" s="4" t="s">
        <v>161</v>
      </c>
    </row>
    <row r="34" spans="1:2">
      <c r="A34" s="3" t="s">
        <v>148</v>
      </c>
    </row>
    <row r="35" spans="1:2">
      <c r="A35" s="4" t="s">
        <v>149</v>
      </c>
      <c r="B35" s="4" t="s">
        <v>160</v>
      </c>
    </row>
    <row r="36" spans="1:2">
      <c r="A36" s="4" t="s">
        <v>162</v>
      </c>
    </row>
    <row r="37" spans="1:2">
      <c r="A37" s="3" t="s">
        <v>148</v>
      </c>
    </row>
    <row r="38" spans="1:2">
      <c r="A38" s="4" t="s">
        <v>149</v>
      </c>
      <c r="B38" s="4"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63</v>
      </c>
      <c r="B1" s="2" t="s">
        <v>1</v>
      </c>
    </row>
    <row r="2" spans="1:2">
      <c r="B2" s="2" t="s">
        <v>164</v>
      </c>
    </row>
    <row r="3" spans="1:2">
      <c r="A3" s="3" t="s">
        <v>119</v>
      </c>
    </row>
    <row r="4" spans="1:2">
      <c r="A4" s="4" t="s">
        <v>165</v>
      </c>
      <c r="B4" s="6"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66</v>
      </c>
      <c r="B1" s="2" t="s">
        <v>167</v>
      </c>
      <c r="C1" s="2" t="s">
        <v>21</v>
      </c>
      <c r="D1" s="2" t="s">
        <v>168</v>
      </c>
      <c r="E1" s="2" t="s">
        <v>22</v>
      </c>
      <c r="F1" s="2" t="s">
        <v>90</v>
      </c>
      <c r="G1" s="2" t="s">
        <v>169</v>
      </c>
      <c r="H1" s="2" t="s">
        <v>170</v>
      </c>
    </row>
    <row r="2" spans="1:8">
      <c r="A2" s="3" t="s">
        <v>126</v>
      </c>
    </row>
    <row r="3" spans="1:8">
      <c r="A3" s="4" t="s">
        <v>171</v>
      </c>
      <c r="B3" s="8" t="n">
        <v>37588000</v>
      </c>
    </row>
    <row r="4" spans="1:8">
      <c r="A4" s="4" t="s">
        <v>172</v>
      </c>
      <c r="B4" s="8" t="n">
        <v>82464000</v>
      </c>
      <c r="C4" s="5" t="n">
        <v>82464000</v>
      </c>
      <c r="D4" s="5" t="n">
        <v>94080000</v>
      </c>
      <c r="E4" s="5" t="n">
        <v>105580000</v>
      </c>
      <c r="F4" s="5" t="n">
        <v>32968000</v>
      </c>
      <c r="G4" s="5" t="n">
        <v>38001000</v>
      </c>
      <c r="H4" s="5" t="n">
        <v>48099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3</v>
      </c>
      <c r="B1" s="2" t="s">
        <v>2</v>
      </c>
      <c r="C1" s="2" t="s">
        <v>174</v>
      </c>
      <c r="D1" s="2" t="s">
        <v>175</v>
      </c>
      <c r="E1" s="2" t="s">
        <v>47</v>
      </c>
      <c r="F1" s="2" t="s">
        <v>176</v>
      </c>
      <c r="G1" s="2" t="s">
        <v>177</v>
      </c>
      <c r="H1" s="2" t="s">
        <v>178</v>
      </c>
    </row>
    <row r="2" spans="1:8">
      <c r="A2" s="3" t="s">
        <v>179</v>
      </c>
    </row>
    <row r="3" spans="1:8">
      <c r="A3" s="4" t="s">
        <v>180</v>
      </c>
      <c r="B3" s="5" t="n">
        <v>10536</v>
      </c>
      <c r="G3" s="5" t="n">
        <v>9386</v>
      </c>
    </row>
    <row r="4" spans="1:8">
      <c r="A4" s="4" t="s">
        <v>181</v>
      </c>
      <c r="B4" s="6" t="n">
        <v>-178</v>
      </c>
    </row>
    <row r="5" spans="1:8">
      <c r="A5" s="4" t="s">
        <v>182</v>
      </c>
      <c r="B5" s="6" t="n">
        <v>10358</v>
      </c>
      <c r="G5" s="6" t="n">
        <v>9386</v>
      </c>
    </row>
    <row r="6" spans="1:8">
      <c r="A6" s="4" t="s">
        <v>109</v>
      </c>
      <c r="E6" s="5" t="n">
        <v>101</v>
      </c>
    </row>
    <row r="7" spans="1:8">
      <c r="A7" s="4" t="s">
        <v>183</v>
      </c>
    </row>
    <row r="8" spans="1:8">
      <c r="A8" s="3" t="s">
        <v>179</v>
      </c>
    </row>
    <row r="9" spans="1:8">
      <c r="A9" s="4" t="s">
        <v>180</v>
      </c>
      <c r="B9" s="6" t="n">
        <v>5164</v>
      </c>
      <c r="G9" s="6" t="n">
        <v>5164</v>
      </c>
      <c r="H9" s="5" t="n">
        <v>4700</v>
      </c>
    </row>
    <row r="10" spans="1:8">
      <c r="A10" s="4" t="s">
        <v>184</v>
      </c>
      <c r="B10" s="6" t="n">
        <v>2726</v>
      </c>
      <c r="G10" s="6" t="n">
        <v>1871</v>
      </c>
    </row>
    <row r="11" spans="1:8">
      <c r="A11" s="4" t="s">
        <v>185</v>
      </c>
      <c r="C11" s="4" t="s">
        <v>186</v>
      </c>
    </row>
    <row r="12" spans="1:8">
      <c r="A12" s="4" t="s">
        <v>187</v>
      </c>
      <c r="C12" s="5" t="n">
        <v>5000</v>
      </c>
    </row>
    <row r="13" spans="1:8">
      <c r="A13" s="4" t="s">
        <v>188</v>
      </c>
      <c r="C13" s="4" t="s">
        <v>189</v>
      </c>
      <c r="H13" s="4" t="s">
        <v>189</v>
      </c>
    </row>
    <row r="14" spans="1:8">
      <c r="A14" s="4" t="s">
        <v>190</v>
      </c>
      <c r="D14" s="5" t="n">
        <v>5000</v>
      </c>
    </row>
    <row r="15" spans="1:8">
      <c r="A15" s="4" t="s">
        <v>191</v>
      </c>
      <c r="D15" s="5" t="n">
        <v>7700</v>
      </c>
    </row>
    <row r="16" spans="1:8">
      <c r="A16" s="4" t="s">
        <v>192</v>
      </c>
      <c r="D16" s="4" t="s">
        <v>193</v>
      </c>
    </row>
    <row r="17" spans="1:8">
      <c r="A17" s="4" t="s">
        <v>109</v>
      </c>
      <c r="B17" s="6" t="n">
        <v>200</v>
      </c>
    </row>
    <row r="18" spans="1:8">
      <c r="A18" s="4" t="s">
        <v>194</v>
      </c>
    </row>
    <row r="19" spans="1:8">
      <c r="A19" s="3" t="s">
        <v>179</v>
      </c>
    </row>
    <row r="20" spans="1:8">
      <c r="A20" s="4" t="s">
        <v>180</v>
      </c>
      <c r="B20" s="5" t="n">
        <v>2646</v>
      </c>
      <c r="G20" s="5" t="n">
        <v>2351</v>
      </c>
    </row>
    <row r="21" spans="1:8">
      <c r="A21" s="4" t="s">
        <v>188</v>
      </c>
      <c r="F21" s="4" t="s">
        <v>195</v>
      </c>
    </row>
    <row r="22" spans="1:8">
      <c r="A22" s="4" t="s">
        <v>196</v>
      </c>
      <c r="F22" s="4" t="s">
        <v>197</v>
      </c>
    </row>
    <row r="23" spans="1:8">
      <c r="A23" s="4" t="s">
        <v>198</v>
      </c>
    </row>
    <row r="24" spans="1:8">
      <c r="A24" s="3" t="s">
        <v>179</v>
      </c>
    </row>
    <row r="25" spans="1:8">
      <c r="A25" s="4" t="s">
        <v>199</v>
      </c>
      <c r="F25" s="4" t="s">
        <v>200</v>
      </c>
    </row>
    <row r="26" spans="1:8">
      <c r="A26" s="4" t="s">
        <v>201</v>
      </c>
    </row>
    <row r="27" spans="1:8">
      <c r="A27" s="3" t="s">
        <v>179</v>
      </c>
    </row>
    <row r="28" spans="1:8">
      <c r="A28" s="4" t="s">
        <v>199</v>
      </c>
      <c r="F28" s="4" t="s">
        <v>2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4"/>
    <col customWidth="1" max="5" min="5" width="27"/>
    <col customWidth="1" max="6" min="6" width="20"/>
    <col customWidth="1" max="7" min="7" width="37"/>
    <col customWidth="1" max="8" min="8" width="21"/>
    <col customWidth="1" max="9" min="9" width="30"/>
    <col customWidth="1" max="10" min="10" width="20"/>
    <col customWidth="1" max="11" min="11" width="20"/>
  </cols>
  <sheetData>
    <row r="1" spans="1:11">
      <c r="A1" s="1" t="s">
        <v>203</v>
      </c>
      <c r="B1" s="2" t="s">
        <v>204</v>
      </c>
    </row>
    <row r="2" spans="1:11">
      <c r="B2" s="2" t="s">
        <v>205</v>
      </c>
      <c r="C2" s="2" t="s">
        <v>206</v>
      </c>
      <c r="D2" s="2" t="s">
        <v>207</v>
      </c>
      <c r="E2" s="2" t="s">
        <v>208</v>
      </c>
      <c r="F2" s="2" t="s">
        <v>209</v>
      </c>
      <c r="G2" s="2" t="s">
        <v>210</v>
      </c>
      <c r="H2" s="2" t="s">
        <v>211</v>
      </c>
      <c r="I2" s="2" t="s">
        <v>212</v>
      </c>
      <c r="J2" s="2" t="s">
        <v>213</v>
      </c>
      <c r="K2" s="2" t="s">
        <v>214</v>
      </c>
    </row>
    <row r="3" spans="1:11">
      <c r="A3" s="3" t="s">
        <v>215</v>
      </c>
    </row>
    <row r="4" spans="1:11">
      <c r="A4" s="4" t="s">
        <v>216</v>
      </c>
      <c r="F4" s="6" t="n">
        <v>0</v>
      </c>
    </row>
    <row r="5" spans="1:11">
      <c r="A5" s="4" t="s">
        <v>217</v>
      </c>
      <c r="E5" s="8" t="n">
        <v>7200000</v>
      </c>
    </row>
    <row r="6" spans="1:11">
      <c r="A6" s="4" t="s">
        <v>218</v>
      </c>
      <c r="E6" s="6" t="n">
        <v>43149987</v>
      </c>
      <c r="F6" s="6" t="n">
        <v>43149987</v>
      </c>
      <c r="J6" s="6" t="n">
        <v>36425014</v>
      </c>
      <c r="K6" s="6" t="n">
        <v>36425014</v>
      </c>
    </row>
    <row r="7" spans="1:11">
      <c r="A7" s="4" t="s">
        <v>219</v>
      </c>
      <c r="D7" s="7" t="n">
        <v>0.04</v>
      </c>
    </row>
    <row r="8" spans="1:11">
      <c r="A8" s="4" t="s">
        <v>220</v>
      </c>
    </row>
    <row r="9" spans="1:11">
      <c r="A9" s="3" t="s">
        <v>215</v>
      </c>
    </row>
    <row r="10" spans="1:11">
      <c r="A10" s="4" t="s">
        <v>221</v>
      </c>
      <c r="H10" s="8" t="n">
        <v>300000000</v>
      </c>
    </row>
    <row r="11" spans="1:11">
      <c r="A11" s="4" t="s">
        <v>222</v>
      </c>
      <c r="E11" s="6" t="n">
        <v>90000000</v>
      </c>
    </row>
    <row r="12" spans="1:11">
      <c r="A12" s="4" t="s">
        <v>223</v>
      </c>
      <c r="E12" s="6" t="n">
        <v>43149987</v>
      </c>
    </row>
    <row r="13" spans="1:11">
      <c r="A13" s="4" t="s">
        <v>224</v>
      </c>
      <c r="E13" s="6" t="n">
        <v>4237398</v>
      </c>
      <c r="F13" s="6" t="n">
        <v>4277051</v>
      </c>
    </row>
    <row r="14" spans="1:11">
      <c r="A14" s="4" t="s">
        <v>225</v>
      </c>
    </row>
    <row r="15" spans="1:11">
      <c r="A15" s="3" t="s">
        <v>215</v>
      </c>
    </row>
    <row r="16" spans="1:11">
      <c r="A16" s="4" t="s">
        <v>222</v>
      </c>
      <c r="E16" s="6" t="n">
        <v>90000000</v>
      </c>
    </row>
    <row r="17" spans="1:11">
      <c r="A17" s="4" t="s">
        <v>226</v>
      </c>
    </row>
    <row r="18" spans="1:11">
      <c r="A18" s="3" t="s">
        <v>215</v>
      </c>
    </row>
    <row r="19" spans="1:11">
      <c r="A19" s="4" t="s">
        <v>216</v>
      </c>
      <c r="I19" s="6" t="n">
        <v>6612500</v>
      </c>
    </row>
    <row r="20" spans="1:11">
      <c r="A20" s="4" t="s">
        <v>227</v>
      </c>
      <c r="I20" s="9" t="n">
        <v>15.75</v>
      </c>
    </row>
    <row r="21" spans="1:11">
      <c r="A21" s="4" t="s">
        <v>228</v>
      </c>
      <c r="C21" s="5" t="n">
        <v>89983000</v>
      </c>
    </row>
    <row r="22" spans="1:11">
      <c r="A22" s="4" t="s">
        <v>229</v>
      </c>
      <c r="C22" s="6" t="n">
        <v>5792000</v>
      </c>
    </row>
    <row r="23" spans="1:11">
      <c r="A23" s="4" t="s">
        <v>230</v>
      </c>
      <c r="C23" s="5" t="n">
        <v>84191000</v>
      </c>
    </row>
    <row r="24" spans="1:11">
      <c r="A24" s="4" t="s">
        <v>231</v>
      </c>
    </row>
    <row r="25" spans="1:11">
      <c r="A25" s="3" t="s">
        <v>215</v>
      </c>
    </row>
    <row r="26" spans="1:11">
      <c r="A26" s="4" t="s">
        <v>221</v>
      </c>
      <c r="H26" s="8" t="n">
        <v>75000000</v>
      </c>
    </row>
    <row r="27" spans="1:11">
      <c r="A27" s="4" t="s">
        <v>232</v>
      </c>
    </row>
    <row r="28" spans="1:11">
      <c r="A28" s="3" t="s">
        <v>215</v>
      </c>
    </row>
    <row r="29" spans="1:11">
      <c r="A29" s="4" t="s">
        <v>216</v>
      </c>
      <c r="G29" s="6" t="n">
        <v>112473</v>
      </c>
    </row>
    <row r="30" spans="1:11">
      <c r="A30" s="4" t="s">
        <v>221</v>
      </c>
      <c r="G30" s="8" t="n">
        <v>2500000</v>
      </c>
    </row>
    <row r="31" spans="1:11">
      <c r="A31" s="4" t="s">
        <v>233</v>
      </c>
      <c r="B31" s="7" t="n">
        <v>19.46</v>
      </c>
      <c r="G31" s="9" t="n">
        <v>22.23</v>
      </c>
    </row>
    <row r="32" spans="1:11">
      <c r="A32" s="4" t="s">
        <v>234</v>
      </c>
      <c r="B32" s="4" t="s">
        <v>2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6</v>
      </c>
      <c r="B1" s="2" t="s">
        <v>46</v>
      </c>
    </row>
    <row r="2" spans="1:3">
      <c r="B2" s="2" t="s">
        <v>2</v>
      </c>
      <c r="C2" s="2" t="s">
        <v>47</v>
      </c>
    </row>
    <row r="3" spans="1:3">
      <c r="A3" s="3" t="s">
        <v>130</v>
      </c>
    </row>
    <row r="4" spans="1:3">
      <c r="A4" s="4" t="s">
        <v>237</v>
      </c>
      <c r="B4" s="5" t="n">
        <v>1100000</v>
      </c>
      <c r="C4" s="5" t="n">
        <v>1511000</v>
      </c>
    </row>
    <row r="5" spans="1:3">
      <c r="A5" s="4" t="s">
        <v>238</v>
      </c>
      <c r="B5" s="6" t="n">
        <v>724000</v>
      </c>
      <c r="C5" s="6" t="n">
        <v>873000</v>
      </c>
    </row>
    <row r="6" spans="1:3">
      <c r="A6" s="4" t="s">
        <v>239</v>
      </c>
      <c r="B6" s="5" t="n">
        <v>376000</v>
      </c>
      <c r="C6" s="5" t="n">
        <v>63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40</v>
      </c>
      <c r="B1" s="2" t="s">
        <v>46</v>
      </c>
      <c r="D1" s="2" t="s">
        <v>1</v>
      </c>
    </row>
    <row r="2" spans="1:5">
      <c r="B2" s="2" t="s">
        <v>2</v>
      </c>
      <c r="C2" s="2" t="s">
        <v>47</v>
      </c>
      <c r="D2" s="2" t="s">
        <v>2</v>
      </c>
      <c r="E2" s="2" t="s">
        <v>47</v>
      </c>
    </row>
    <row r="3" spans="1:5">
      <c r="A3" s="3" t="s">
        <v>49</v>
      </c>
    </row>
    <row r="4" spans="1:5">
      <c r="A4" s="4" t="s">
        <v>241</v>
      </c>
      <c r="B4" s="5" t="n">
        <v>489</v>
      </c>
      <c r="C4" s="5" t="n">
        <v>861</v>
      </c>
    </row>
    <row r="5" spans="1:5">
      <c r="A5" s="4" t="s">
        <v>49</v>
      </c>
      <c r="B5" s="6" t="n">
        <v>74</v>
      </c>
      <c r="C5" s="6" t="n">
        <v>110</v>
      </c>
    </row>
    <row r="6" spans="1:5">
      <c r="A6" s="4" t="s">
        <v>242</v>
      </c>
      <c r="B6" s="5" t="n">
        <v>563</v>
      </c>
      <c r="C6" s="5" t="n">
        <v>971</v>
      </c>
      <c r="D6" s="5" t="n">
        <v>979</v>
      </c>
      <c r="E6" s="5" t="n">
        <v>147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43</v>
      </c>
      <c r="B1" s="2" t="s">
        <v>244</v>
      </c>
    </row>
    <row r="2" spans="1:2">
      <c r="A2" s="4" t="s">
        <v>245</v>
      </c>
    </row>
    <row r="3" spans="1:2">
      <c r="A3" s="3" t="s">
        <v>246</v>
      </c>
    </row>
    <row r="4" spans="1:2">
      <c r="A4" s="4" t="s">
        <v>247</v>
      </c>
      <c r="B4" s="10" t="n">
        <v>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v>
      </c>
      <c r="C1" s="2" t="s">
        <v>46</v>
      </c>
      <c r="E1" s="2" t="s">
        <v>1</v>
      </c>
    </row>
    <row r="2" spans="1:6">
      <c r="C2" s="2" t="s">
        <v>2</v>
      </c>
      <c r="D2" s="2" t="s">
        <v>47</v>
      </c>
      <c r="E2" s="2" t="s">
        <v>2</v>
      </c>
      <c r="F2" s="2" t="s">
        <v>47</v>
      </c>
    </row>
    <row r="3" spans="1:6">
      <c r="A3" s="3" t="s">
        <v>48</v>
      </c>
    </row>
    <row r="4" spans="1:6">
      <c r="A4" s="4" t="s">
        <v>49</v>
      </c>
      <c r="C4" s="5" t="n">
        <v>563000</v>
      </c>
      <c r="D4" s="5" t="n">
        <v>971000</v>
      </c>
      <c r="E4" s="5" t="n">
        <v>979000</v>
      </c>
      <c r="F4" s="5" t="n">
        <v>1470000</v>
      </c>
    </row>
    <row r="5" spans="1:6">
      <c r="A5" s="4" t="s">
        <v>50</v>
      </c>
      <c r="C5" s="6" t="n">
        <v>-9523000</v>
      </c>
      <c r="D5" s="6" t="n">
        <v>-5990000</v>
      </c>
      <c r="E5" s="6" t="n">
        <v>-21487000</v>
      </c>
      <c r="F5" s="6" t="n">
        <v>-13675000</v>
      </c>
    </row>
    <row r="6" spans="1:6">
      <c r="A6" s="4" t="s">
        <v>51</v>
      </c>
      <c r="C6" s="6" t="n">
        <v>-2876000</v>
      </c>
      <c r="D6" s="6" t="n">
        <v>-2649000</v>
      </c>
      <c r="E6" s="6" t="n">
        <v>-6066000</v>
      </c>
      <c r="F6" s="6" t="n">
        <v>-5321000</v>
      </c>
    </row>
    <row r="7" spans="1:6">
      <c r="A7" s="4" t="s">
        <v>52</v>
      </c>
      <c r="C7" s="6" t="n">
        <v>-12399000</v>
      </c>
      <c r="D7" s="6" t="n">
        <v>-8639000</v>
      </c>
      <c r="E7" s="6" t="n">
        <v>-27553000</v>
      </c>
      <c r="F7" s="6" t="n">
        <v>-18996000</v>
      </c>
    </row>
    <row r="8" spans="1:6">
      <c r="A8" s="4" t="s">
        <v>53</v>
      </c>
      <c r="C8" s="6" t="n">
        <v>-11836000</v>
      </c>
      <c r="D8" s="6" t="n">
        <v>-7668000</v>
      </c>
      <c r="E8" s="6" t="n">
        <v>-26574000</v>
      </c>
      <c r="F8" s="6" t="n">
        <v>-17526000</v>
      </c>
    </row>
    <row r="9" spans="1:6">
      <c r="A9" s="4" t="s">
        <v>54</v>
      </c>
      <c r="C9" s="6" t="n">
        <v>-531000</v>
      </c>
      <c r="D9" s="6" t="n">
        <v>269000</v>
      </c>
      <c r="E9" s="6" t="n">
        <v>-37000</v>
      </c>
      <c r="F9" s="6" t="n">
        <v>-590000</v>
      </c>
    </row>
    <row r="10" spans="1:6">
      <c r="A10" s="4" t="s">
        <v>55</v>
      </c>
      <c r="C10" s="6" t="n">
        <v>698000</v>
      </c>
      <c r="E10" s="6" t="n">
        <v>698000</v>
      </c>
    </row>
    <row r="11" spans="1:6">
      <c r="A11" s="4" t="s">
        <v>56</v>
      </c>
      <c r="C11" s="6" t="n">
        <v>-11669000</v>
      </c>
      <c r="D11" s="6" t="n">
        <v>-7399000</v>
      </c>
      <c r="E11" s="6" t="n">
        <v>-25913000</v>
      </c>
      <c r="F11" s="6" t="n">
        <v>-18116000</v>
      </c>
    </row>
    <row r="12" spans="1:6">
      <c r="A12" s="4" t="s">
        <v>57</v>
      </c>
      <c r="C12" s="6" t="n">
        <v>-64000</v>
      </c>
      <c r="D12" s="6" t="n">
        <v>-1000</v>
      </c>
      <c r="E12" s="6" t="n">
        <v>-64000</v>
      </c>
      <c r="F12" s="6" t="n">
        <v>-1000</v>
      </c>
    </row>
    <row r="13" spans="1:6">
      <c r="A13" s="4" t="s">
        <v>58</v>
      </c>
      <c r="C13" s="6" t="n">
        <v>-11733000</v>
      </c>
      <c r="D13" s="6" t="n">
        <v>-7400000</v>
      </c>
      <c r="E13" s="6" t="n">
        <v>-25977000</v>
      </c>
      <c r="F13" s="6" t="n">
        <v>-18117000</v>
      </c>
    </row>
    <row r="14" spans="1:6">
      <c r="A14" s="4" t="s">
        <v>59</v>
      </c>
      <c r="C14" s="6" t="n">
        <v>-38000</v>
      </c>
      <c r="D14" s="6" t="n">
        <v>15000</v>
      </c>
      <c r="E14" s="6" t="n">
        <v>-26000</v>
      </c>
      <c r="F14" s="6" t="n">
        <v>-11000</v>
      </c>
    </row>
    <row r="15" spans="1:6">
      <c r="A15" s="4" t="s">
        <v>60</v>
      </c>
      <c r="C15" s="6" t="n">
        <v>-11771000</v>
      </c>
      <c r="D15" s="6" t="n">
        <v>-7385000</v>
      </c>
      <c r="E15" s="6" t="n">
        <v>-26003000</v>
      </c>
      <c r="F15" s="6" t="n">
        <v>-18128000</v>
      </c>
    </row>
    <row r="16" spans="1:6">
      <c r="A16" s="3" t="s">
        <v>61</v>
      </c>
    </row>
    <row r="17" spans="1:6">
      <c r="A17" s="4" t="s">
        <v>62</v>
      </c>
      <c r="C17" s="6" t="n">
        <v>-11651000</v>
      </c>
      <c r="D17" s="6" t="n">
        <v>-7342000</v>
      </c>
      <c r="E17" s="6" t="n">
        <v>-25808000</v>
      </c>
      <c r="F17" s="6" t="n">
        <v>-18015000</v>
      </c>
    </row>
    <row r="18" spans="1:6">
      <c r="A18" s="4" t="s">
        <v>33</v>
      </c>
      <c r="C18" s="6" t="n">
        <v>-82000</v>
      </c>
      <c r="D18" s="6" t="n">
        <v>-58000</v>
      </c>
      <c r="E18" s="6" t="n">
        <v>-169000</v>
      </c>
      <c r="F18" s="6" t="n">
        <v>-102000</v>
      </c>
    </row>
    <row r="19" spans="1:6">
      <c r="A19" s="4" t="s">
        <v>58</v>
      </c>
      <c r="C19" s="5" t="n">
        <v>-11733000</v>
      </c>
      <c r="D19" s="5" t="n">
        <v>-7400000</v>
      </c>
      <c r="E19" s="5" t="n">
        <v>-25977000</v>
      </c>
      <c r="F19" s="5" t="n">
        <v>-18117000</v>
      </c>
    </row>
    <row r="20" spans="1:6">
      <c r="A20" s="3" t="s">
        <v>63</v>
      </c>
    </row>
    <row r="21" spans="1:6">
      <c r="A21" s="4" t="s">
        <v>64</v>
      </c>
      <c r="B21" s="4" t="s">
        <v>65</v>
      </c>
      <c r="C21" s="6" t="n">
        <v>38908182</v>
      </c>
      <c r="D21" s="6" t="n">
        <v>31926746</v>
      </c>
      <c r="E21" s="6" t="n">
        <v>38896868</v>
      </c>
      <c r="F21" s="6" t="n">
        <v>31924319</v>
      </c>
    </row>
    <row r="22" spans="1:6">
      <c r="A22" s="3" t="s">
        <v>66</v>
      </c>
    </row>
    <row r="23" spans="1:6">
      <c r="A23" s="4" t="s">
        <v>67</v>
      </c>
      <c r="B23" s="4" t="s">
        <v>65</v>
      </c>
      <c r="C23" s="7" t="n">
        <v>-0.3</v>
      </c>
      <c r="D23" s="7" t="n">
        <v>-0.23</v>
      </c>
      <c r="E23" s="7" t="n">
        <v>-0.67</v>
      </c>
      <c r="F23" s="7" t="n">
        <v>-0.57</v>
      </c>
    </row>
    <row r="24" spans="1:6">
      <c r="A24" s="4" t="s">
        <v>68</v>
      </c>
      <c r="B24" s="4" t="s">
        <v>65</v>
      </c>
      <c r="C24" s="7" t="n">
        <v>-0.3</v>
      </c>
      <c r="D24" s="7" t="n">
        <v>-0.23</v>
      </c>
      <c r="E24" s="7" t="n">
        <v>-0.67</v>
      </c>
      <c r="F24" s="7" t="n">
        <v>-0.57</v>
      </c>
    </row>
    <row r="25" spans="1:6"/>
    <row r="26" spans="1:6">
      <c r="A26" s="4" t="s">
        <v>65</v>
      </c>
      <c r="B26" s="4" t="s">
        <v>69</v>
      </c>
    </row>
  </sheetData>
  <mergeCells count="5">
    <mergeCell ref="A1:B2"/>
    <mergeCell ref="C1:D1"/>
    <mergeCell ref="E1:F1"/>
    <mergeCell ref="A25:E25"/>
    <mergeCell ref="B26:E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48</v>
      </c>
      <c r="B1" s="2" t="s">
        <v>46</v>
      </c>
      <c r="D1" s="2" t="s">
        <v>1</v>
      </c>
    </row>
    <row r="2" spans="1:5">
      <c r="B2" s="2" t="s">
        <v>2</v>
      </c>
      <c r="C2" s="2" t="s">
        <v>47</v>
      </c>
      <c r="D2" s="2" t="s">
        <v>2</v>
      </c>
      <c r="E2" s="2" t="s">
        <v>47</v>
      </c>
    </row>
    <row r="3" spans="1:5">
      <c r="A3" s="3" t="s">
        <v>50</v>
      </c>
    </row>
    <row r="4" spans="1:5">
      <c r="A4" s="4" t="s">
        <v>50</v>
      </c>
      <c r="B4" s="5" t="n">
        <v>9523000</v>
      </c>
      <c r="C4" s="5" t="n">
        <v>5990000</v>
      </c>
      <c r="D4" s="5" t="n">
        <v>21487000</v>
      </c>
      <c r="E4" s="5" t="n">
        <v>1367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9</v>
      </c>
      <c r="B1" s="2" t="s">
        <v>46</v>
      </c>
      <c r="D1" s="2" t="s">
        <v>1</v>
      </c>
    </row>
    <row r="2" spans="1:5">
      <c r="B2" s="2" t="s">
        <v>2</v>
      </c>
      <c r="C2" s="2" t="s">
        <v>47</v>
      </c>
      <c r="D2" s="2" t="s">
        <v>2</v>
      </c>
      <c r="E2" s="2" t="s">
        <v>47</v>
      </c>
    </row>
    <row r="3" spans="1:5">
      <c r="A3" s="3" t="s">
        <v>51</v>
      </c>
    </row>
    <row r="4" spans="1:5">
      <c r="A4" s="4" t="s">
        <v>250</v>
      </c>
      <c r="B4" s="5" t="n">
        <v>2876000</v>
      </c>
      <c r="C4" s="5" t="n">
        <v>2649000</v>
      </c>
      <c r="D4" s="5" t="n">
        <v>6066000</v>
      </c>
      <c r="E4" s="5" t="n">
        <v>532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51</v>
      </c>
      <c r="B1" s="2" t="s">
        <v>46</v>
      </c>
    </row>
    <row r="2" spans="1:2">
      <c r="B2" s="2" t="s">
        <v>21</v>
      </c>
    </row>
    <row r="3" spans="1:2">
      <c r="A3" s="3" t="s">
        <v>252</v>
      </c>
    </row>
    <row r="4" spans="1:2">
      <c r="A4" s="4" t="s">
        <v>253</v>
      </c>
      <c r="B4" s="5" t="n">
        <v>959000</v>
      </c>
    </row>
    <row r="5" spans="1:2">
      <c r="A5" s="4" t="s">
        <v>254</v>
      </c>
      <c r="B5" s="5" t="n">
        <v>26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9"/>
    <col customWidth="1" max="2" min="2" width="14"/>
    <col customWidth="1" max="3" min="3" width="23"/>
    <col customWidth="1" max="4" min="4" width="40"/>
    <col customWidth="1" max="5" min="5" width="20"/>
    <col customWidth="1" max="6" min="6" width="20"/>
    <col customWidth="1" max="7" min="7" width="10"/>
    <col customWidth="1" max="8" min="8" width="35"/>
    <col customWidth="1" max="9" min="9" width="10"/>
  </cols>
  <sheetData>
    <row r="1" spans="1:9">
      <c r="A1" s="1" t="s">
        <v>70</v>
      </c>
      <c r="B1" s="2" t="s">
        <v>71</v>
      </c>
      <c r="C1" s="2" t="s">
        <v>72</v>
      </c>
      <c r="D1" s="2" t="s">
        <v>73</v>
      </c>
      <c r="E1" s="2" t="s">
        <v>74</v>
      </c>
      <c r="F1" s="2" t="s">
        <v>75</v>
      </c>
      <c r="G1" s="2" t="s">
        <v>76</v>
      </c>
      <c r="H1" s="2" t="s">
        <v>77</v>
      </c>
      <c r="I1" s="2" t="s">
        <v>76</v>
      </c>
    </row>
    <row r="2" spans="1:9">
      <c r="A2" s="4" t="s">
        <v>78</v>
      </c>
      <c r="B2" s="5" t="n">
        <v>1457</v>
      </c>
      <c r="C2" s="5" t="n">
        <v>148763</v>
      </c>
      <c r="D2" s="5" t="n">
        <v>8377</v>
      </c>
      <c r="E2" s="5" t="n">
        <v>136</v>
      </c>
      <c r="F2" s="5" t="n">
        <v>-119370</v>
      </c>
      <c r="G2" s="5" t="n">
        <v>39363</v>
      </c>
      <c r="H2" s="5" t="n">
        <v>-38</v>
      </c>
      <c r="I2" s="5" t="n">
        <v>39325</v>
      </c>
    </row>
    <row r="3" spans="1:9">
      <c r="A3" s="4" t="s">
        <v>79</v>
      </c>
      <c r="I3" s="6" t="n">
        <v>36425014</v>
      </c>
    </row>
    <row r="4" spans="1:9">
      <c r="A4" s="4" t="s">
        <v>58</v>
      </c>
      <c r="F4" s="6" t="n">
        <v>-18015</v>
      </c>
      <c r="G4" s="6" t="n">
        <v>-18015</v>
      </c>
      <c r="H4" s="6" t="n">
        <v>-102</v>
      </c>
      <c r="I4" s="5" t="n">
        <v>-18117</v>
      </c>
    </row>
    <row r="5" spans="1:9">
      <c r="A5" s="4" t="s">
        <v>59</v>
      </c>
      <c r="E5" s="6" t="n">
        <v>-11</v>
      </c>
      <c r="G5" s="6" t="n">
        <v>-11</v>
      </c>
      <c r="I5" s="6" t="n">
        <v>-11</v>
      </c>
    </row>
    <row r="6" spans="1:9">
      <c r="A6" s="4" t="s">
        <v>80</v>
      </c>
      <c r="D6" s="6" t="n">
        <v>1511</v>
      </c>
      <c r="G6" s="6" t="n">
        <v>1511</v>
      </c>
      <c r="I6" s="6" t="n">
        <v>1511</v>
      </c>
    </row>
    <row r="7" spans="1:9">
      <c r="A7" s="4" t="s">
        <v>81</v>
      </c>
      <c r="C7" s="6" t="n">
        <v>23</v>
      </c>
      <c r="G7" s="6" t="n">
        <v>23</v>
      </c>
      <c r="I7" s="6" t="n">
        <v>23</v>
      </c>
    </row>
    <row r="8" spans="1:9">
      <c r="A8" s="4" t="s">
        <v>82</v>
      </c>
      <c r="B8" s="6" t="n">
        <v>1457</v>
      </c>
      <c r="C8" s="6" t="n">
        <v>148786</v>
      </c>
      <c r="D8" s="6" t="n">
        <v>9888</v>
      </c>
      <c r="E8" s="6" t="n">
        <v>125</v>
      </c>
      <c r="F8" s="6" t="n">
        <v>-137385</v>
      </c>
      <c r="G8" s="6" t="n">
        <v>22871</v>
      </c>
      <c r="H8" s="6" t="n">
        <v>-140</v>
      </c>
      <c r="I8" s="5" t="n">
        <v>22731</v>
      </c>
    </row>
    <row r="9" spans="1:9">
      <c r="A9" s="4" t="s">
        <v>83</v>
      </c>
      <c r="I9" s="6" t="n">
        <v>36425014</v>
      </c>
    </row>
    <row r="10" spans="1:9">
      <c r="A10" s="4" t="s">
        <v>84</v>
      </c>
      <c r="B10" s="6" t="n">
        <v>1726</v>
      </c>
      <c r="C10" s="6" t="n">
        <v>235744</v>
      </c>
      <c r="D10" s="6" t="n">
        <v>10780</v>
      </c>
      <c r="E10" s="6" t="n">
        <v>108</v>
      </c>
      <c r="F10" s="6" t="n">
        <v>-155443</v>
      </c>
      <c r="G10" s="6" t="n">
        <v>92915</v>
      </c>
      <c r="H10" s="6" t="n">
        <v>-230</v>
      </c>
      <c r="I10" s="5" t="n">
        <v>92685</v>
      </c>
    </row>
    <row r="11" spans="1:9">
      <c r="A11" s="4" t="s">
        <v>85</v>
      </c>
      <c r="I11" s="6" t="n">
        <v>43149987</v>
      </c>
    </row>
    <row r="12" spans="1:9">
      <c r="A12" s="4" t="s">
        <v>58</v>
      </c>
      <c r="F12" s="6" t="n">
        <v>-25808</v>
      </c>
      <c r="G12" s="6" t="n">
        <v>-25808</v>
      </c>
      <c r="H12" s="6" t="n">
        <v>-169</v>
      </c>
      <c r="I12" s="5" t="n">
        <v>-25977</v>
      </c>
    </row>
    <row r="13" spans="1:9">
      <c r="A13" s="4" t="s">
        <v>59</v>
      </c>
      <c r="E13" s="6" t="n">
        <v>-26</v>
      </c>
      <c r="G13" s="6" t="n">
        <v>-26</v>
      </c>
      <c r="I13" s="6" t="n">
        <v>-26</v>
      </c>
    </row>
    <row r="14" spans="1:9">
      <c r="A14" s="4" t="s">
        <v>80</v>
      </c>
      <c r="D14" s="6" t="n">
        <v>3388</v>
      </c>
      <c r="G14" s="6" t="n">
        <v>3388</v>
      </c>
      <c r="I14" s="6" t="n">
        <v>3388</v>
      </c>
    </row>
    <row r="15" spans="1:9">
      <c r="A15" s="4" t="s">
        <v>86</v>
      </c>
      <c r="D15" s="6" t="n">
        <v>-29</v>
      </c>
      <c r="F15" s="6" t="n">
        <v>29</v>
      </c>
    </row>
    <row r="16" spans="1:9">
      <c r="A16" s="4" t="s">
        <v>81</v>
      </c>
      <c r="C16" s="6" t="n">
        <v>164</v>
      </c>
      <c r="D16" s="6" t="n">
        <v>-113</v>
      </c>
      <c r="F16" s="6" t="n">
        <v>113</v>
      </c>
      <c r="G16" s="6" t="n">
        <v>164</v>
      </c>
      <c r="I16" s="6" t="n">
        <v>164</v>
      </c>
    </row>
    <row r="17" spans="1:9">
      <c r="A17" s="4" t="s">
        <v>87</v>
      </c>
      <c r="B17" s="5" t="n">
        <v>1726</v>
      </c>
      <c r="C17" s="5" t="n">
        <v>235908</v>
      </c>
      <c r="D17" s="5" t="n">
        <v>14026</v>
      </c>
      <c r="E17" s="5" t="n">
        <v>82</v>
      </c>
      <c r="F17" s="5" t="n">
        <v>-181109</v>
      </c>
      <c r="G17" s="5" t="n">
        <v>70633</v>
      </c>
      <c r="H17" s="5" t="n">
        <v>-399</v>
      </c>
      <c r="I17" s="5" t="n">
        <v>70234</v>
      </c>
    </row>
    <row r="18" spans="1:9">
      <c r="A18" s="4" t="s">
        <v>88</v>
      </c>
      <c r="I18" s="6" t="n">
        <v>431499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89</v>
      </c>
      <c r="B1" s="2" t="s">
        <v>46</v>
      </c>
      <c r="D1" s="2" t="s">
        <v>1</v>
      </c>
    </row>
    <row r="2" spans="1:5">
      <c r="B2" s="2" t="s">
        <v>21</v>
      </c>
      <c r="C2" s="2" t="s">
        <v>90</v>
      </c>
      <c r="D2" s="2" t="s">
        <v>21</v>
      </c>
      <c r="E2" s="2" t="s">
        <v>90</v>
      </c>
    </row>
    <row r="3" spans="1:5">
      <c r="A3" s="3" t="s">
        <v>91</v>
      </c>
    </row>
    <row r="4" spans="1:5">
      <c r="A4" s="4" t="s">
        <v>92</v>
      </c>
      <c r="B4" s="5" t="n">
        <v>-11733000</v>
      </c>
      <c r="C4" s="5" t="n">
        <v>-7400000</v>
      </c>
      <c r="D4" s="5" t="n">
        <v>-25977000</v>
      </c>
      <c r="E4" s="5" t="n">
        <v>-18117000</v>
      </c>
    </row>
    <row r="5" spans="1:5">
      <c r="A5" s="3" t="s">
        <v>93</v>
      </c>
    </row>
    <row r="6" spans="1:5">
      <c r="A6" s="4" t="s">
        <v>94</v>
      </c>
      <c r="B6" s="6" t="n">
        <v>516000</v>
      </c>
      <c r="C6" s="6" t="n">
        <v>243000</v>
      </c>
      <c r="D6" s="6" t="n">
        <v>1037000</v>
      </c>
      <c r="E6" s="6" t="n">
        <v>483000</v>
      </c>
    </row>
    <row r="7" spans="1:5">
      <c r="A7" s="4" t="s">
        <v>95</v>
      </c>
      <c r="B7" s="6" t="n">
        <v>1100000</v>
      </c>
      <c r="C7" s="6" t="n">
        <v>640000</v>
      </c>
      <c r="D7" s="6" t="n">
        <v>3388000</v>
      </c>
      <c r="E7" s="6" t="n">
        <v>1511000</v>
      </c>
    </row>
    <row r="8" spans="1:5">
      <c r="A8" s="4" t="s">
        <v>96</v>
      </c>
      <c r="B8" s="6" t="n">
        <v>531000</v>
      </c>
      <c r="C8" s="6" t="n">
        <v>-269000</v>
      </c>
      <c r="D8" s="6" t="n">
        <v>37000</v>
      </c>
      <c r="E8" s="6" t="n">
        <v>590000</v>
      </c>
    </row>
    <row r="9" spans="1:5">
      <c r="A9" s="4" t="s">
        <v>55</v>
      </c>
      <c r="B9" s="6" t="n">
        <v>-698000</v>
      </c>
      <c r="D9" s="6" t="n">
        <v>-698000</v>
      </c>
    </row>
    <row r="10" spans="1:5">
      <c r="A10" s="4" t="s">
        <v>97</v>
      </c>
      <c r="B10" s="6" t="n">
        <v>-38000</v>
      </c>
      <c r="C10" s="6" t="n">
        <v>15000</v>
      </c>
      <c r="D10" s="6" t="n">
        <v>-26000</v>
      </c>
      <c r="E10" s="6" t="n">
        <v>-11000</v>
      </c>
    </row>
    <row r="11" spans="1:5">
      <c r="A11" s="4" t="s">
        <v>98</v>
      </c>
      <c r="B11" s="6" t="n">
        <v>-500000</v>
      </c>
      <c r="C11" s="6" t="n">
        <v>1354000</v>
      </c>
      <c r="D11" s="6" t="n">
        <v>-974000</v>
      </c>
      <c r="E11" s="6" t="n">
        <v>418000</v>
      </c>
    </row>
    <row r="12" spans="1:5">
      <c r="A12" s="4" t="s">
        <v>99</v>
      </c>
      <c r="B12" s="6" t="n">
        <v>-10822000</v>
      </c>
      <c r="C12" s="6" t="n">
        <v>-5417000</v>
      </c>
      <c r="D12" s="6" t="n">
        <v>-23213000</v>
      </c>
      <c r="E12" s="6" t="n">
        <v>-15126000</v>
      </c>
    </row>
    <row r="13" spans="1:5">
      <c r="A13" s="4" t="s">
        <v>100</v>
      </c>
      <c r="B13" s="6" t="n">
        <v>-64000</v>
      </c>
      <c r="C13" s="6" t="n">
        <v>-1000</v>
      </c>
      <c r="D13" s="6" t="n">
        <v>-64000</v>
      </c>
      <c r="E13" s="6" t="n">
        <v>-1000</v>
      </c>
    </row>
    <row r="14" spans="1:5">
      <c r="A14" s="4" t="s">
        <v>101</v>
      </c>
      <c r="B14" s="6" t="n">
        <v>32000</v>
      </c>
      <c r="D14" s="6" t="n">
        <v>86000</v>
      </c>
    </row>
    <row r="15" spans="1:5">
      <c r="A15" s="4" t="s">
        <v>102</v>
      </c>
      <c r="B15" s="6" t="n">
        <v>-24000</v>
      </c>
      <c r="C15" s="6" t="n">
        <v>-6000</v>
      </c>
      <c r="D15" s="6" t="n">
        <v>-51000</v>
      </c>
      <c r="E15" s="6" t="n">
        <v>-7000</v>
      </c>
    </row>
    <row r="16" spans="1:5">
      <c r="A16" s="4" t="s">
        <v>103</v>
      </c>
      <c r="B16" s="6" t="n">
        <v>-10878000</v>
      </c>
      <c r="C16" s="6" t="n">
        <v>-5424000</v>
      </c>
      <c r="D16" s="6" t="n">
        <v>-23242000</v>
      </c>
      <c r="E16" s="6" t="n">
        <v>-15134000</v>
      </c>
    </row>
    <row r="17" spans="1:5">
      <c r="A17" s="3" t="s">
        <v>104</v>
      </c>
    </row>
    <row r="18" spans="1:5">
      <c r="A18" s="4" t="s">
        <v>105</v>
      </c>
      <c r="B18" s="6" t="n">
        <v>-86000</v>
      </c>
      <c r="C18" s="6" t="n">
        <v>-182000</v>
      </c>
      <c r="D18" s="6" t="n">
        <v>-309000</v>
      </c>
      <c r="E18" s="6" t="n">
        <v>-186000</v>
      </c>
    </row>
    <row r="19" spans="1:5">
      <c r="A19" s="4" t="s">
        <v>106</v>
      </c>
      <c r="B19" s="6" t="n">
        <v>-86000</v>
      </c>
      <c r="C19" s="6" t="n">
        <v>-182000</v>
      </c>
      <c r="D19" s="6" t="n">
        <v>-309000</v>
      </c>
      <c r="E19" s="6" t="n">
        <v>-186000</v>
      </c>
    </row>
    <row r="20" spans="1:5">
      <c r="A20" s="3" t="s">
        <v>107</v>
      </c>
    </row>
    <row r="21" spans="1:5">
      <c r="A21" s="4" t="s">
        <v>108</v>
      </c>
      <c r="B21" s="6" t="n">
        <v>93000</v>
      </c>
      <c r="C21" s="6" t="n">
        <v>23000</v>
      </c>
      <c r="D21" s="6" t="n">
        <v>164000</v>
      </c>
      <c r="E21" s="6" t="n">
        <v>23000</v>
      </c>
    </row>
    <row r="22" spans="1:5">
      <c r="A22" s="4" t="s">
        <v>109</v>
      </c>
      <c r="E22" s="6" t="n">
        <v>101000</v>
      </c>
    </row>
    <row r="23" spans="1:5">
      <c r="A23" s="4" t="s">
        <v>110</v>
      </c>
      <c r="C23" s="6" t="n">
        <v>115000</v>
      </c>
      <c r="D23" s="6" t="n">
        <v>690000</v>
      </c>
      <c r="E23" s="6" t="n">
        <v>315000</v>
      </c>
    </row>
    <row r="24" spans="1:5">
      <c r="A24" s="4" t="s">
        <v>111</v>
      </c>
      <c r="B24" s="6" t="n">
        <v>-287000</v>
      </c>
      <c r="D24" s="6" t="n">
        <v>-571000</v>
      </c>
    </row>
    <row r="25" spans="1:5">
      <c r="A25" s="4" t="s">
        <v>112</v>
      </c>
      <c r="B25" s="6" t="n">
        <v>-194000</v>
      </c>
      <c r="C25" s="6" t="n">
        <v>138000</v>
      </c>
      <c r="D25" s="6" t="n">
        <v>283000</v>
      </c>
      <c r="E25" s="6" t="n">
        <v>439000</v>
      </c>
    </row>
    <row r="26" spans="1:5">
      <c r="A26" s="4" t="s">
        <v>113</v>
      </c>
      <c r="B26" s="6" t="n">
        <v>-11158000</v>
      </c>
      <c r="C26" s="6" t="n">
        <v>-5468000</v>
      </c>
      <c r="D26" s="6" t="n">
        <v>-23268000</v>
      </c>
      <c r="E26" s="6" t="n">
        <v>-14881000</v>
      </c>
    </row>
    <row r="27" spans="1:5">
      <c r="A27" s="4" t="s">
        <v>114</v>
      </c>
      <c r="B27" s="6" t="n">
        <v>-458000</v>
      </c>
      <c r="C27" s="6" t="n">
        <v>435000</v>
      </c>
      <c r="D27" s="6" t="n">
        <v>152000</v>
      </c>
      <c r="E27" s="6" t="n">
        <v>-250000</v>
      </c>
    </row>
    <row r="28" spans="1:5">
      <c r="A28" s="4" t="s">
        <v>115</v>
      </c>
      <c r="B28" s="6" t="n">
        <v>94080000</v>
      </c>
      <c r="C28" s="6" t="n">
        <v>38001000</v>
      </c>
      <c r="D28" s="6" t="n">
        <v>105580000</v>
      </c>
      <c r="E28" s="6" t="n">
        <v>48099000</v>
      </c>
    </row>
    <row r="29" spans="1:5">
      <c r="A29" s="4" t="s">
        <v>116</v>
      </c>
      <c r="B29" s="5" t="n">
        <v>82464000</v>
      </c>
      <c r="C29" s="5" t="n">
        <v>32968000</v>
      </c>
      <c r="D29" s="5" t="n">
        <v>82464000</v>
      </c>
      <c r="E29" s="5" t="n">
        <v>3296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7:54:58Z</dcterms:created>
  <dcterms:modified xmlns:dcterms="http://purl.org/dc/terms/" xmlns:xsi="http://www.w3.org/2001/XMLSchema-instance" xsi:type="dcterms:W3CDTF">2019-08-07T07:54:58Z</dcterms:modified>
</cp:coreProperties>
</file>